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LOSS PER SHARE" sheetId="7" state="visible" r:id="rId7"/>
    <sheet xmlns:r="http://schemas.openxmlformats.org/officeDocument/2006/relationships" name="NOTES PAYABLE"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DISCLOSURES ABOUT FAIR VALUE OF"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LOSS PER SHARE (Tables)" sheetId="14" state="visible" r:id="rId14"/>
    <sheet xmlns:r="http://schemas.openxmlformats.org/officeDocument/2006/relationships" name="NOTES PAYABLE (Tables)" sheetId="15" state="visible" r:id="rId15"/>
    <sheet xmlns:r="http://schemas.openxmlformats.org/officeDocument/2006/relationships" name="SUPPLEMENTAL DISCLOSURES OF C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EARNINGS (LOSS) PER SHARE (Deta" sheetId="22" state="visible" r:id="rId22"/>
    <sheet xmlns:r="http://schemas.openxmlformats.org/officeDocument/2006/relationships" name="EARNINGS (LOSS) PER SHARE (Pare" sheetId="23" state="visible" r:id="rId23"/>
    <sheet xmlns:r="http://schemas.openxmlformats.org/officeDocument/2006/relationships" name="EARNINGS (LOSS) PER SHARE (De_2" sheetId="24" state="visible" r:id="rId24"/>
    <sheet xmlns:r="http://schemas.openxmlformats.org/officeDocument/2006/relationships" name="EARNINGS (LOSS) PER SHARE (De_3" sheetId="25" state="visible" r:id="rId25"/>
    <sheet xmlns:r="http://schemas.openxmlformats.org/officeDocument/2006/relationships" name="NOTES PAYABLE AND LINE OF CREDI" sheetId="26" state="visible" r:id="rId26"/>
    <sheet xmlns:r="http://schemas.openxmlformats.org/officeDocument/2006/relationships" name="NOTES PAYABLE AND LINE OF CRE_2" sheetId="27" state="visible" r:id="rId27"/>
    <sheet xmlns:r="http://schemas.openxmlformats.org/officeDocument/2006/relationships" name="NOTES PAYABLE AND LINE OF CRE_3" sheetId="28" state="visible" r:id="rId28"/>
    <sheet xmlns:r="http://schemas.openxmlformats.org/officeDocument/2006/relationships" name="SUPPLEMENTAL DISCLOSURES OF C_3" sheetId="29" state="visible" r:id="rId29"/>
  </sheets>
  <definedNames/>
  <calcPr calcId="124519" fullCalcOnLoad="1"/>
</workbook>
</file>

<file path=xl/sharedStrings.xml><?xml version="1.0" encoding="utf-8"?>
<sst xmlns="http://schemas.openxmlformats.org/spreadsheetml/2006/main" uniqueCount="251">
  <si>
    <t>Document and Entity Information - shares</t>
  </si>
  <si>
    <t>9 Months Ended</t>
  </si>
  <si>
    <t>Mar. 31, 2019</t>
  </si>
  <si>
    <t>May 14, 2019</t>
  </si>
  <si>
    <t>Document and Entity Information [Abstract]</t>
  </si>
  <si>
    <t>Entity Registrant Name</t>
  </si>
  <si>
    <t>CHASE GENERAL CORP</t>
  </si>
  <si>
    <t>Entity Central Index Key</t>
  </si>
  <si>
    <t>0000015357</t>
  </si>
  <si>
    <t>Trading Symbol</t>
  </si>
  <si>
    <t>csgn</t>
  </si>
  <si>
    <t>Current Fiscal Year End Date</t>
  </si>
  <si>
    <t>--06-30</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3</t>
  </si>
  <si>
    <t>Entity Small Business</t>
  </si>
  <si>
    <t>true</t>
  </si>
  <si>
    <t>Entity Emerging Growth Company</t>
  </si>
  <si>
    <t>CONDENSED CONSOLIDATED BALANCE SHEETS - USD ($)</t>
  </si>
  <si>
    <t>Jun. 30, 2018</t>
  </si>
  <si>
    <t>CURRENT ASSETS</t>
  </si>
  <si>
    <t>Cash and Cash Equivalents</t>
  </si>
  <si>
    <t>Trade Receivables, Net of Allowance for Doubtful Accounts of $14,289 and $13,389, Respectively</t>
  </si>
  <si>
    <t>Inventories</t>
  </si>
  <si>
    <t>Finished Goods</t>
  </si>
  <si>
    <t>Goods in Process</t>
  </si>
  <si>
    <t>Raw Materials</t>
  </si>
  <si>
    <t>Packaging Materials</t>
  </si>
  <si>
    <t>Prepaid Expens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Refund Liability Owed to Customers</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ior Cumulative Preferred Stock, $5 Par Value:</t>
  </si>
  <si>
    <t>Preferred stock, par value (in dollars per share)</t>
  </si>
  <si>
    <t>Preferred stock, liquidation preference (in dollars)</t>
  </si>
  <si>
    <t>Cumulative Preferred Stock, $20 Par Value:</t>
  </si>
  <si>
    <t>CONDENSED CONSOLIDATED STATEMENTS OF OPERATIONS (UNAUDITED) - USD ($)</t>
  </si>
  <si>
    <t>3 Months Ended</t>
  </si>
  <si>
    <t>Mar. 31, 2018</t>
  </si>
  <si>
    <t>SALES</t>
  </si>
  <si>
    <t>COST OF SALES</t>
  </si>
  <si>
    <t>Gross Profit (Loss) on Sales</t>
  </si>
  <si>
    <t>OPERATING EXPENSES</t>
  </si>
  <si>
    <t>Selling</t>
  </si>
  <si>
    <t>General and Administrative</t>
  </si>
  <si>
    <t>Total Operating Expenses</t>
  </si>
  <si>
    <t>Income/(Loss) from Operations</t>
  </si>
  <si>
    <t>OTHER INCOME (EXPENSE)</t>
  </si>
  <si>
    <t>Miscellaneous Income</t>
  </si>
  <si>
    <t>Interest Expense</t>
  </si>
  <si>
    <t>Total Other Expense</t>
  </si>
  <si>
    <t>Income/(Loss) before Income Taxes</t>
  </si>
  <si>
    <t>INCOME TAX BENEFIT</t>
  </si>
  <si>
    <t>NET INCOME/(LOSS)</t>
  </si>
  <si>
    <t>LOSS PER SHARE</t>
  </si>
  <si>
    <t>Basic (in dollars per share)</t>
  </si>
  <si>
    <t>Diluted (in dollars per share)</t>
  </si>
  <si>
    <t>CONDENSED CONSOLIDATED STATEMENTS OF CASH FLOWS (UNAUDITED) - USD ($)</t>
  </si>
  <si>
    <t>CASH FLOWS FROM OPERATING ACTIVITIES</t>
  </si>
  <si>
    <t>Net Income (Loss)</t>
  </si>
  <si>
    <t>Adjustments to Reconcile Net Income (Loss) to Net Cash Provided by Operating Activities:</t>
  </si>
  <si>
    <t>Depreciation and Amortization</t>
  </si>
  <si>
    <t>Allowance for Bad Debts</t>
  </si>
  <si>
    <t>Deferred Income Amortization</t>
  </si>
  <si>
    <t>Deferred Income Taxes</t>
  </si>
  <si>
    <t>Effects of Changes in Operating Assets and Liabilities:</t>
  </si>
  <si>
    <t>Trade Receivables</t>
  </si>
  <si>
    <t>Income Taxes Receivable</t>
  </si>
  <si>
    <t>Net Cash Provided by Operating Activities</t>
  </si>
  <si>
    <t>CASH FLOWS FROM INVESTING ACTIVITIES</t>
  </si>
  <si>
    <t>Purchases of Property and Equipment</t>
  </si>
  <si>
    <t>CASH FLOWS FROM FINANCING ACTIVITIES</t>
  </si>
  <si>
    <t>Proceeds from Line-of-Credit</t>
  </si>
  <si>
    <t>Principal Payments on Line-of-Credit</t>
  </si>
  <si>
    <t>Principal Payments on Notes Payable</t>
  </si>
  <si>
    <t>Net Cash Used by Financing Activities</t>
  </si>
  <si>
    <t>NET INCREASE IN CASH AND CASH EQUIVALENTS</t>
  </si>
  <si>
    <t>Cash and Cash Equivalents - Beginning of Period</t>
  </si>
  <si>
    <t>CASH AND CASH EQUIVALENTS - END OF PERIOD</t>
  </si>
  <si>
    <t>SIGNIFICANT ACCOUNTING POLICIES</t>
  </si>
  <si>
    <t>Nature Of Business And Significant Accounting Policies [Abstract]</t>
  </si>
  <si>
    <t>NOTE 1 SIGNIFICANT ACCOUNTING POLICIES General The condensed consolidated balance sheet of Chase General Corporation (hereinafter referred to as Chase, we, our, and us) at June 30, 2018 has been taken from audited consolidated financial statements at that date and condensed. The condensed consolidated financial statements as of and for the three and nine months ended March 31, 2019 and for the three and nine months ended March 31, 2018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8. The results of operations for the three and nine months ended March 31, 2019 and cash flows for the nine months ended March 31, 2019 are not necessarily indicative of the results for the entire fiscal year ending June 30, 2019. In the opinion of management, all adjustments (consisting of normal recurring adjustments) considered necessary to fairly present financial position, results of operations, and cash flows for the periods have been included. No events have occurred subsequent to March 31, 2019, through the date of filing this form, that would require disclosure in this Form 10-Q or would be required to be recognized in the condensed consolidated financial statements as of or for the nine month period ended March 31, 2019.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third quarter of the year ending June 30, 2019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March 31,
2019 2018
Sales - Chase Candy $ 321,390 $ 372,664
Sales - Seasonal Candy 5,654 5,662
Sales $ 327,044 $ 378,326
For the nine months ended March 31,
2019 2018
Sales - Chase Candy $ 1,044,762 $ 1,136,093
Sales - Seasonal Candy 1,154,431 1,222,898
Sales $ 2,199,193 $ 2,358,991 Recently Adopted Pronouncements In May 2014, the Financial Accounting Standards Board (FASB) issued Accounting Standards Update (ASU) No. 2014-09, Revenue from Contracts with Customers (ASC 606), which replaces numerous requirements in U.S. GAAP, including industry-specific requirements, and provides companies with a single revenue recognition model for recognizing revenue from contracts with customers. On July 1, 2018, we adopted the requirements of ASC 606 and all the related amendments to contracts that have not been completed as of the initial adoption date using the modified retrospective method. Upon completing our implementation assessment of ASC 606, we concluded that no adjustment was required to the opening balance of retained earnings at the date of initial application. The comparative information has not been restated and continues to be reported under the accounting standards in effect for those periods. The Company identified certain amounts included in accounts payable that are separately recorded as a current liability upon adoption of ASC 606. There was no impact to working capital as a result of these reclassifications. The cumulative effects of the changes made to our consolidated July 1, 2018 balance sheet for the adoption of the new revenue standard were as follows:
Balance at Adjustment Balance at
June 30, 2018 Upon Adoption July 1, 2018
Balance Sheet
Accounts Payable $ 135,311 $ (12,900 ) $ 122,411
Refund Liability Owed to Customers - 12,900 12,900 There is no change in the timing of revenue recognition upon adoption of ASC 606. The Company has identified certain amounts paid to customers which are currently recorded as selling expense. Under ASC 606, these amounts will be recorded as a reduction to revenue as the Company does not receive a distinct good or service in exchange for the payment. The total impact of adoption on our consolidated statement of operation and balance sheet was as follows:
For the three month period ended March 31, 2019
Current Previous
Standard Change Standard
Statement of Operations
Sales $ 327,044 $ (1,313 ) $ 325,731
Selling Expenses 61,398 (1,313 ) 60,085
As of and for the nine month period ended March 31, 2019
Current Previous
Standard Change Standard
Balance Sheet
Accounts Payable $ 41,423 $ 11,020 $ 52,443
Refund Liability Owed to Customers 11,020 (11,020 ) -
Statement of Operations
Sales $ 2,199,193 $ 46,577 $ 2,245,770
Selling Expenses 229,815 46,577 276,392 Recently Issued Pronouncements In February 2016, the FASB issued ASU No. 2016-02, Leases (Topic 842). This ASU will require lessees to recognize most leases on their balance sheet as lease liabilities with corresponding right-of-use (ROU) assets. Recognition, measurement, and presentation of expenses will depend on classification as a finance or operating lease. We are currently in the process of evaluating our existing lease portfolio, including accumulating all of the necessary information required to properly account for the leases under the new standard. ASU 2016-02 is effective for us beginning July 1, 2019. The guidance originally required entities to apply ASU 2016-02 on a modified retrospective basis; however, the FASB has recently issued guidance that would allow adoption of this standard as of the effective date without restating prior periods. Management has begun the process of inventorying leases that this standard may apply to and the impact is not yet determined. There have been no other newly issued or newly applicable accounting pronouncements that have, or are expected to have, a significant impact on the Company’s consolidated financial statements.</t>
  </si>
  <si>
    <t>Earnings Per Share [Abstract]</t>
  </si>
  <si>
    <t>NOTE 2 LOSS PER SHARE The loss per share was computed on the weighted average of outstanding common shares during the period. Diluted earnings per share are calculated by including contingently issuable shares with the weighted average shares outstanding.
Three Months Ended Nine Months Ended
March 31 March 31
2019 2018 2019 2018
Net Income (Loss) $ (182,585 ) $ (120,457 ) $ 1,043 $ (104,914 )
Preferred Dividend Requirements:
6% Prior Cumulative Preferred, $5 Par Value 15,000 15,000 45,000 45,000
5% Convertible Cumulative Preferred, $20 Par Value 17,018 17,018 51,054 51,054
Total Dividend Requirements 32,018 32,018 96,054 96,054
Net Loss - Common Stockholders $ (214,603 ) $ (152,475 ) $ (95,011 ) $ (200,968 )
Weighted Average Shares - Basic 969,834 969,834 969,834 969,834
Dilutive Effect of Contingently Issuable Shares 1,033,334 1,033,334 1,033,334 1,033,334
Weighted Average Shares – Diluted 2,003,168 2,003,168 2,003,168 2,003,168
Basic Loss per Share $ (0.22 ) $ (0.16 ) $ (0.10 ) $ (0.21 )
Diluted Loss per Share $ (0.22 ) $ (0.16 ) $ (0.10 ) $ (0.21 ) The contingently issuable shares, for the three months and nine months ended March 31, 2019 and 2018, were not included in diluted earnings per common share as they would have an antidilutive effect upon earnings per share. Cumulative Preferred Stock dividends in arrears at March 31, 2019 and 2018 totaled $8,301,004 and $8,172,932, respectively. Total dividends in arrears, on a per share basis, consist of the following:
Nine Months Ended
March 31
2019 2018
6% Convertible
Series A $ 18 $ 18
Series B 18 17
5% Convertible
Series A $ 70 $ 69
Series B 70 69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four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s Payable [Abstract]</t>
  </si>
  <si>
    <t xml:space="preserve">NOTE 3 NOTES PAYABLE The Company’s notes payable consists of:
March 31, June 30,
Payee Terms 2019 2018
Nodaway Valley Bank $350,000 line-of-credit agreement expiring on January 4, 2020, with a variable interest rate at prime but not less than 5%. The line-of-credit is collateralized by substantially all assets of the Company. $ - $ -
Ford Credit $705 monthly payments, interest of 5.8%; final payment due October 2021, secured by a vehicle. 20,234 25,560
Toyota Credit $364 monthly payments, interest of 3.5%. The loan was paid off in March of 2019. - 10,451
Total 20,234 36,011
Less Current Portion 7,473 11,224
Long-Term Portion $ 12,761 $ 24,787 Future minimum payments for the twelve months ending March 31 are:
March 31: Amount
2020 $ 7,473
2021 7,922
2022 4,839
Total $ 20,234 </t>
  </si>
  <si>
    <t>INCOME TAXES</t>
  </si>
  <si>
    <t>Income Tax Disclosure [Abstract]</t>
  </si>
  <si>
    <t>NOTE 4 INCOME TAXES The Company follows the provisions for uncertain tax positions as addressed in Financial Accounting Standards Board Accounting Standards Codification</t>
  </si>
  <si>
    <t>SUPPLEMENTAL DISCLOSURES OF CASH FLOW INFORMATION</t>
  </si>
  <si>
    <t>Supplemental Cash Flow Elements [Abstract]</t>
  </si>
  <si>
    <t xml:space="preserve">NOTE 5 SUPPLEMENTAL DISCLOSURES OF CASH FLOW INFORMATION
Nine Months Ended
March 31
2019 2018
Cash Paid for:
Interest $ 6,309 $ 4,856 </t>
  </si>
  <si>
    <t>DISCLOSURES ABOUT FAIR VALUE OF FINANCIAL INSTRUMENTS</t>
  </si>
  <si>
    <t>Fair Value Disclosures [Abstract]</t>
  </si>
  <si>
    <t>NOTE 6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March 31, 2019, the amount of the Company’s long-term debt approximates fair value based on the present value of estimated future cash flows using a discount rate commensurate with a borrowing rate available to the Company.</t>
  </si>
  <si>
    <t>SIGNIFICANT ACCOUNTING POLICIES (Policies)</t>
  </si>
  <si>
    <t>General</t>
  </si>
  <si>
    <t>General The condensed consolidated balance sheet of Chase General Corporation (hereinafter referred to as Chase, we, our, and us) at June 30, 2018 has been taken from audited consolidated financial statements at that date and condensed. The condensed consolidated financial statements as of and for the three and nine months ended March 31, 2019 and for the three and nine months ended March 31, 2018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8. The results of operations for the three and nine months ended March 31, 2019 and cash flows for the nine months ended March 31, 2019 are not necessarily indicative of the results for the entire fiscal year ending June 30, 2019. In the opinion of management, all adjustments (consisting of normal recurring adjustments) considered necessary to fairly present financial position, results of operations, and cash flows for the periods have been included. No events have occurred subsequent to March 31, 2019, through the date of filing this form, that would require disclosure in this Form 10-Q or would be required to be recognized in the condensed consolidated financial statements as of or for the nine month period ended March 31, 2019.</t>
  </si>
  <si>
    <t>Revenue Recognition</t>
  </si>
  <si>
    <t xml:space="preserve">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third quarter of the year ending June 30, 2019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March 31,
2019 2018
Sales - Chase Candy $ 321,390 $ 372,664
Sales - Seasonal Candy 5,654 5,662
Sales $ 327,044 $ 378,326
For the nine months ended March 31,
2019 2018
Sales - Chase Candy $ 1,044,762 $ 1,136,093
Sales - Seasonal Candy 1,154,431 1,222,898
Sales $ 2,199,193 $ 2,358,991 </t>
  </si>
  <si>
    <t>Recently Adopted Pronouncements</t>
  </si>
  <si>
    <t>Recently Adopted Pronouncements In May 2014, the Financial Accounting Standards Board (FASB) issued Accounting Standards Update (ASU) No. 2014-09, Revenue from Contracts with Customers (ASC 606), which replaces numerous requirements in U.S. GAAP, including industry-specific requirements, and provides companies with a single revenue recognition model for recognizing revenue from contracts with customers. On July 1, 2018, we adopted the requirements of ASC 606 and all the related amendments to contracts that have not been completed as of the initial adoption date using the modified retrospective method. Upon completing our implementation assessment of ASC 606, we concluded that no adjustment was required to the opening balance of retained earnings at the date of initial application. The comparative information has not been restated and continues to be reported under the accounting standards in effect for those periods. The Company identified certain amounts included in accounts payable that are separately recorded as a current liability upon adoption of ASC 606. There was no impact to working capital as a result of these reclassifications. The cumulative effects of the changes made to our consolidated July 1, 2018 balance sheet for the adoption of the new revenue standard were as follows:
Balance at Adjustment Balance at
June 30, 2018 Upon Adoption July 1, 2018
Balance Sheet
Accounts Payable $ 135,311 $ (12,900 ) $ 122,411
Refund Liability Owed to Customers - 12,900 12,900 There is no change in the timing of revenue recognition upon adoption of ASC 606. The Company has identified certain amounts paid to customers which are currently recorded as selling expense. Under ASC 606, these amounts will be recorded as a reduction to revenue as the Company does not receive a distinct good or service in exchange for the payment. The total impact of adoption on our consolidated statement of operation and balance sheet was as follows:
For the three month period ended March 31, 2019
Current Previous
Standard Change Standard
Statement of Operations
Sales $ 327,044 $ (1,313 ) $ 325,731
Selling Expenses 61,398 (1,313 ) 60,085
As of and for the nine month period ended March 31, 2019
Current Previous
Standard Change Standard
Balance Sheet
Accounts Payable $ 41,423 $ 11,020 $ 52,443
Refund Liability Owed to Customers 11,020 (11,020 ) -
Statement of Operations
Sales $ 2,199,193 $ 46,577 $ 2,245,770
Selling Expenses 229,815 46,577 276,392 Recently Issued Pronouncements In February 2016, the FASB issued ASU No. 2016-02, Leases (Topic 842). This ASU will require lessees to recognize most leases on their balance sheet as lease liabilities with corresponding right-of-use (ROU) assets. Recognition, measurement, and presentation of expenses will depend on classification as a finance or operating lease. We are currently in the process of evaluating our existing lease portfolio, including accumulating all of the necessary information required to properly account for the leases under the new standard. ASU 2016-02 is effective for us beginning July 1, 2019. The guidance originally required entities to apply ASU 2016-02 on a modified retrospective basis; however, the FASB has recently issued guidance that would allow adoption of this standard as of the effective date without restating prior periods. Management has begun the process of inventorying leases that this standard may apply to and the impact is not yet determined. There have been no other newly issued or newly applicable accounting pronouncements that have, or are expected to have, a significant impact on the Company’s consolidated financial statements.</t>
  </si>
  <si>
    <t>SIGNIFICANT ACCOUNTING POLICIES (Tables)</t>
  </si>
  <si>
    <t>Schedule of divisions of revenue</t>
  </si>
  <si>
    <t xml:space="preserve">For the three months ended March 31,
2019 2018
Sales - Chase Candy $ 321,390 $ 372,664
Sales - Seasonal Candy 5,654 5,662
Sales $ 327,044 $ 378,326
For the nine months ended March 31,
2019 2018
Sales - Chase Candy $ 1,044,762 $ 1,136,093
Sales - Seasonal Candy 1,154,431 1,222,898
Sales $ 2,199,193 $ 2,358,991 </t>
  </si>
  <si>
    <t>Schedule of impact of recently adopted pronouncements on our consolidated statement of operation and balance sheet</t>
  </si>
  <si>
    <t xml:space="preserve">Balance at Adjustment Balance at
June 30, 2018 Upon Adoption July 1, 2018
Balance Sheet
Accounts Payable $ 135,311 $ (12,900 ) $ 122,411
Refund Liability Owed to Customers - 12,900 12,900
For the three month period ended March 31, 2019
Current Previous
Standard Standard
Statement of Operations
Sales $ 327,044 $ (1,313 ) $ 325,731
Selling Expenses 61,398 (1,313 ) 60,085
As of and for the nine month period ended March 31, 2019
Current Previous
Standard Change Standard
Balance Sheet
Accounts Payable $ 41,423 $ 11,020 $ 52,443
Refund Liability Owed to Customers 11,020 (11,020 ) -
Statement of Operations
Sales $ 2,199,193 $ 46,577 $ 2,245,770
Selling Expenses 229,815 46,577 276,392 </t>
  </si>
  <si>
    <t>LOSS PER SHARE (Tables)</t>
  </si>
  <si>
    <t>Schedule of earnings (loss) per share computed on weighted average of outstanding common shares</t>
  </si>
  <si>
    <t>Three Months Ended Nine Months Ended
March 31 March 31
2019 2018 2019 2018
Net Income (Loss) $ (182,585 ) $ (120,457 ) $ 1,043 $ (104,914 )
Preferred Dividend Requirements:
6% Prior Cumulative Preferred, $5 Par Value 15,000 15,000 45,000 45,000
5% Convertible Cumulative Preferred, $20 Par Value 17,018 17,018 51,054 51,054
Total Dividend Requirements 32,018 32,018 96,054 96,054
Net Loss - Common Stockholders $ (214,603 ) $ (152,475 ) $ (95,011 ) $ (200,968 )
Weighted Average Shares - Basic 969,834 969,834 969,834 969,834
Dilutive Effect of Contingently Issuable Shares 1,033,334 1,033,334 1,033,334 1,033,334
Weighted Average Shares – Diluted 2,003,168 2,003,168 2,003,168 2,003,168
Basic Loss per Share $ (0.22 ) $ (0.16 ) $ (0.10 ) $ (0.21 )
Diluted Loss per Share $ (0.22 ) $ (0.16 ) $ (0.10 ) $ (0.21 )</t>
  </si>
  <si>
    <t>Schedule of total dividends in arrears, on a per share basis</t>
  </si>
  <si>
    <t xml:space="preserve">Nine Months Ended
March 31
2019 2018
6% Convertible
Series A $ 18 $ 18
Series B 18 17
5% Convertible
Series A $ 70 $ 69
Series B 70 69 </t>
  </si>
  <si>
    <t>NOTES PAYABLE (Tables)</t>
  </si>
  <si>
    <t>Schedule of long-term debt</t>
  </si>
  <si>
    <t xml:space="preserve">March 31, June 30,
Payee Terms 2019 2018
Nodaway Valley Bank $350,000 line-of-credit agreement expiring on January 4, 2020, with a variable interest rate at prime but not less than 5%. The line-of-credit is collateralized by substantially all assets of the Company. $ - $ -
Ford Credit $705 monthly payments, interest of 5.8%; final payment due October 2021, secured by a vehicle. 20,234 25,560
Toyota Credit $364 monthly payments, interest of 3.5%. The loan was paid off in March of 2019. - 10,451
Total 20,234 36,011
Less Current Portion 7,473 11,224
Long-Term Portion $ 12,761 $ 24,787 </t>
  </si>
  <si>
    <t>Schedule of future minimum payments of long term debt</t>
  </si>
  <si>
    <t xml:space="preserve">March 31: Amount
2020 $ 7,473
2021 7,922
2022 4,839
Total $ 20,234 </t>
  </si>
  <si>
    <t>SUPPLEMENTAL DISCLOSURES OF CASH FLOW INFORMATION (Tables)</t>
  </si>
  <si>
    <t>Schedule of supplemental disclosures of cash flow information</t>
  </si>
  <si>
    <t xml:space="preserve">Nine Months Ended
March 31
2019 2018
Cash Paid for:
Interest $ 6,309 $ 4,856 </t>
  </si>
  <si>
    <t>SIGNIFICANT ACCOUNTING POLICIES (Details) - USD ($)</t>
  </si>
  <si>
    <t>Nature Of Business And Significant Accounting Policies [Line Items]</t>
  </si>
  <si>
    <t>Sales</t>
  </si>
  <si>
    <t>Sales - Chase Candy</t>
  </si>
  <si>
    <t>Sales - Seasonal Candy</t>
  </si>
  <si>
    <t>SIGNIFICANT ACCOUNTING POLICIES (Details 1) - USD ($)</t>
  </si>
  <si>
    <t>Early adoption</t>
  </si>
  <si>
    <t>Adjustment Upon Adoption</t>
  </si>
  <si>
    <t>SIGNIFICANT ACCOUNTING POLICIES (Details 2) - USD ($)</t>
  </si>
  <si>
    <t>Revenue, Initial Application Period Cumulative Effect Transition [Line Items]</t>
  </si>
  <si>
    <t>Selling Expenses</t>
  </si>
  <si>
    <t>Change</t>
  </si>
  <si>
    <t>Previous Standard</t>
  </si>
  <si>
    <t>SIGNIFICANT ACCOUNTING POLICIES (Details 3) - USD ($)</t>
  </si>
  <si>
    <t>SIGNIFICANT ACCOUNTING POLICIES (Detail Textuals)</t>
  </si>
  <si>
    <t>Mar. 31, 2019Segment</t>
  </si>
  <si>
    <t>Number of reportable segment</t>
  </si>
  <si>
    <t>EARNINGS (LOSS) PER SHARE (Details) - USD ($)</t>
  </si>
  <si>
    <t>Class of Stock [Line Items]</t>
  </si>
  <si>
    <t>Net Income</t>
  </si>
  <si>
    <t>Preferred Dividend Requirements:</t>
  </si>
  <si>
    <t>Total Dividend Requirements</t>
  </si>
  <si>
    <t>Net Income (Loss) - Common Stockholders</t>
  </si>
  <si>
    <t>Weighted Average Shares - Basic</t>
  </si>
  <si>
    <t>Dilutive Effect of Contingently Issuable Shares</t>
  </si>
  <si>
    <t>Weighted Average Shares - Diluted (in shares)</t>
  </si>
  <si>
    <t>Basic Earnings (Loss) per Share (in dollars per share)</t>
  </si>
  <si>
    <t>Diluted Earnings (Loss) per Share (in dollars per share)</t>
  </si>
  <si>
    <t>6% Prior Cumulative Preferred, $5 Par Value</t>
  </si>
  <si>
    <t>5% Convertible Cumulative Preferred, $20 Par Value</t>
  </si>
  <si>
    <t>EARNINGS (LOSS) PER SHARE (Parentheticals) (Details)</t>
  </si>
  <si>
    <t>Mar. 31, 2019$ / shares</t>
  </si>
  <si>
    <t>Stated percentage of preferred stock</t>
  </si>
  <si>
    <t>6.00%</t>
  </si>
  <si>
    <t>5.00%</t>
  </si>
  <si>
    <t>EARNINGS (LOSS) PER SHARE (Details 1) - $ / shares</t>
  </si>
  <si>
    <t>6% Convertible | Series A</t>
  </si>
  <si>
    <t>Total dividends in arrears</t>
  </si>
  <si>
    <t>6% Convertible | Series B</t>
  </si>
  <si>
    <t>5% Convertible | Series A</t>
  </si>
  <si>
    <t>5% Convertible | Series B</t>
  </si>
  <si>
    <t>EARNINGS (LOSS) PER SHARE (Detail Textuals)</t>
  </si>
  <si>
    <t>Mar. 31, 2018$ / shares</t>
  </si>
  <si>
    <t>6% convertible prior cumulative preferred stock</t>
  </si>
  <si>
    <t>Redemption price per share (in dollars per share)</t>
  </si>
  <si>
    <t>Preferred stock, liquidation preference per share (in dollars per share)</t>
  </si>
  <si>
    <t>6% convertible prior cumulative preferred stock | Series A</t>
  </si>
  <si>
    <t>Number of common stock exchanged for each preferred stock held</t>
  </si>
  <si>
    <t>6% convertible prior cumulative preferred stock | Series B</t>
  </si>
  <si>
    <t>5% convertible cumulative preferred stock</t>
  </si>
  <si>
    <t>NOTES PAYABLE AND LINE OF CREDIT - Long-term debt (Details) - USD ($)</t>
  </si>
  <si>
    <t>Debt Instrument [Line Items]</t>
  </si>
  <si>
    <t>Less Current Portion</t>
  </si>
  <si>
    <t>Long-Term Portion</t>
  </si>
  <si>
    <t>Nodaway Valley Bank: $350,000 line-of-credit agreement expiring on January 4, 2020, with a variable interest rate at prime but not less than 5%. The line-of-credit is collateralized by substantially all assets of the Company.</t>
  </si>
  <si>
    <t>Ford Credit: $705 monthly payments, interest of 5.8%; final payment due October 2021, secured by a vehicle.</t>
  </si>
  <si>
    <t>Toyota Credit $364 monthly payments, interest of 3.5%. The loan was paid off in March of 2019.</t>
  </si>
  <si>
    <t>NOTES PAYABLE AND LINE OF CREDIT - Long-term debt (Parentheticals) (Details) - USD ($)</t>
  </si>
  <si>
    <t>12 Months Ended</t>
  </si>
  <si>
    <t>Line-of-credit agreement, amount</t>
  </si>
  <si>
    <t>Line of Credit Facility, Expiration date</t>
  </si>
  <si>
    <t>Jan. 4,
		2020</t>
  </si>
  <si>
    <t>Interest rate, description</t>
  </si>
  <si>
    <t>variable interest rate at prime</t>
  </si>
  <si>
    <t>Line of credit facility, Basis for measurement</t>
  </si>
  <si>
    <t>prime</t>
  </si>
  <si>
    <t>Basis Spread on Variable Rate</t>
  </si>
  <si>
    <t>Notes payable, periodic payment</t>
  </si>
  <si>
    <t>Notes payable, frequency</t>
  </si>
  <si>
    <t>monthly</t>
  </si>
  <si>
    <t>Interest rate</t>
  </si>
  <si>
    <t>5.80%</t>
  </si>
  <si>
    <t>Maturity date</t>
  </si>
  <si>
    <t>Oct. 31,
		2021</t>
  </si>
  <si>
    <t>3.50%</t>
  </si>
  <si>
    <t>Dec. 31,
		2020</t>
  </si>
  <si>
    <t>NOTES PAYABLE AND LINE OF CREDIT - Future minimum payments (Details 1) - USD ($)</t>
  </si>
  <si>
    <t>2020</t>
  </si>
  <si>
    <t>2021</t>
  </si>
  <si>
    <t>2022</t>
  </si>
  <si>
    <t>SUPPLEMENTAL DISCLOSURES OF CASH FLOW INFORMATION (Details) - USD ($)</t>
  </si>
  <si>
    <t>Cash Paid for:</t>
  </si>
  <si>
    <t>Interes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6983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27</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78"/>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68</v>
      </c>
      <c r="B1" s="2" t="s">
        <v>84</v>
      </c>
      <c r="D1" s="2" t="s">
        <v>1</v>
      </c>
    </row>
    <row r="2" spans="1:5">
      <c r="B2" s="2" t="s">
        <v>2</v>
      </c>
      <c r="C2" s="2" t="s">
        <v>85</v>
      </c>
      <c r="D2" s="2" t="s">
        <v>2</v>
      </c>
      <c r="E2" s="2" t="s">
        <v>85</v>
      </c>
    </row>
    <row r="3" spans="1:5">
      <c r="A3" s="3" t="s">
        <v>169</v>
      </c>
    </row>
    <row r="4" spans="1:5">
      <c r="A4" s="4" t="s">
        <v>170</v>
      </c>
      <c r="B4" s="6" t="n">
        <v>327044</v>
      </c>
      <c r="C4" s="6" t="n">
        <v>378326</v>
      </c>
      <c r="D4" s="6" t="n">
        <v>2199193</v>
      </c>
      <c r="E4" s="6" t="n">
        <v>2358991</v>
      </c>
    </row>
    <row r="5" spans="1:5">
      <c r="A5" s="4" t="s">
        <v>171</v>
      </c>
    </row>
    <row r="6" spans="1:5">
      <c r="A6" s="3" t="s">
        <v>169</v>
      </c>
    </row>
    <row r="7" spans="1:5">
      <c r="A7" s="4" t="s">
        <v>170</v>
      </c>
      <c r="B7" s="5" t="n">
        <v>321390</v>
      </c>
      <c r="C7" s="5" t="n">
        <v>372664</v>
      </c>
      <c r="D7" s="5" t="n">
        <v>1044762</v>
      </c>
      <c r="E7" s="5" t="n">
        <v>1136093</v>
      </c>
    </row>
    <row r="8" spans="1:5">
      <c r="A8" s="4" t="s">
        <v>172</v>
      </c>
    </row>
    <row r="9" spans="1:5">
      <c r="A9" s="3" t="s">
        <v>169</v>
      </c>
    </row>
    <row r="10" spans="1:5">
      <c r="A10" s="4" t="s">
        <v>170</v>
      </c>
      <c r="B10" s="6" t="n">
        <v>5654</v>
      </c>
      <c r="C10" s="6" t="n">
        <v>5662</v>
      </c>
      <c r="D10" s="6" t="n">
        <v>1154431</v>
      </c>
      <c r="E10" s="6" t="n">
        <v>122289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3</v>
      </c>
      <c r="B1" s="2" t="s">
        <v>2</v>
      </c>
      <c r="C1" s="2" t="s">
        <v>30</v>
      </c>
    </row>
    <row r="2" spans="1:3">
      <c r="A2" s="3" t="s">
        <v>169</v>
      </c>
    </row>
    <row r="3" spans="1:3">
      <c r="A3" s="4" t="s">
        <v>53</v>
      </c>
      <c r="B3" s="6" t="n">
        <v>47658</v>
      </c>
      <c r="C3" s="6" t="n">
        <v>176871</v>
      </c>
    </row>
    <row r="4" spans="1:3">
      <c r="A4" s="4" t="s">
        <v>56</v>
      </c>
      <c r="C4" s="5" t="n">
        <v>12900</v>
      </c>
    </row>
    <row r="5" spans="1:3">
      <c r="A5" s="4" t="s">
        <v>174</v>
      </c>
    </row>
    <row r="6" spans="1:3">
      <c r="A6" s="3" t="s">
        <v>169</v>
      </c>
    </row>
    <row r="7" spans="1:3">
      <c r="A7" s="4" t="s">
        <v>53</v>
      </c>
      <c r="C7" s="5" t="n">
        <v>135311</v>
      </c>
    </row>
    <row r="8" spans="1:3">
      <c r="A8" s="4" t="s">
        <v>56</v>
      </c>
      <c r="C8" s="5" t="n">
        <v>0</v>
      </c>
    </row>
    <row r="9" spans="1:3">
      <c r="A9" s="4" t="s">
        <v>175</v>
      </c>
    </row>
    <row r="10" spans="1:3">
      <c r="A10" s="3" t="s">
        <v>169</v>
      </c>
    </row>
    <row r="11" spans="1:3">
      <c r="A11" s="4" t="s">
        <v>53</v>
      </c>
      <c r="C11" s="5" t="n">
        <v>-12900</v>
      </c>
    </row>
    <row r="12" spans="1:3">
      <c r="A12" s="4" t="s">
        <v>56</v>
      </c>
      <c r="C12" s="6" t="n">
        <v>129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76</v>
      </c>
      <c r="B1" s="2" t="s">
        <v>84</v>
      </c>
      <c r="D1" s="2" t="s">
        <v>1</v>
      </c>
    </row>
    <row r="2" spans="1:5">
      <c r="B2" s="2" t="s">
        <v>2</v>
      </c>
      <c r="C2" s="2" t="s">
        <v>85</v>
      </c>
      <c r="D2" s="2" t="s">
        <v>2</v>
      </c>
      <c r="E2" s="2" t="s">
        <v>85</v>
      </c>
    </row>
    <row r="3" spans="1:5">
      <c r="A3" s="3" t="s">
        <v>177</v>
      </c>
    </row>
    <row r="4" spans="1:5">
      <c r="A4" s="4" t="s">
        <v>170</v>
      </c>
      <c r="B4" s="6" t="n">
        <v>327044</v>
      </c>
      <c r="C4" s="6" t="n">
        <v>378326</v>
      </c>
      <c r="D4" s="6" t="n">
        <v>2199193</v>
      </c>
      <c r="E4" s="6" t="n">
        <v>2358991</v>
      </c>
    </row>
    <row r="5" spans="1:5">
      <c r="A5" s="4" t="s">
        <v>178</v>
      </c>
      <c r="B5" s="5" t="n">
        <v>61398</v>
      </c>
      <c r="C5" s="6" t="n">
        <v>82324</v>
      </c>
      <c r="D5" s="5" t="n">
        <v>229815</v>
      </c>
      <c r="E5" s="6" t="n">
        <v>312872</v>
      </c>
    </row>
    <row r="6" spans="1:5">
      <c r="A6" s="4" t="s">
        <v>179</v>
      </c>
    </row>
    <row r="7" spans="1:5">
      <c r="A7" s="3" t="s">
        <v>177</v>
      </c>
    </row>
    <row r="8" spans="1:5">
      <c r="A8" s="4" t="s">
        <v>170</v>
      </c>
      <c r="B8" s="5" t="n">
        <v>-1313</v>
      </c>
      <c r="D8" s="5" t="n">
        <v>46577</v>
      </c>
    </row>
    <row r="9" spans="1:5">
      <c r="A9" s="4" t="s">
        <v>178</v>
      </c>
      <c r="B9" s="5" t="n">
        <v>-1313</v>
      </c>
      <c r="D9" s="5" t="n">
        <v>46577</v>
      </c>
    </row>
    <row r="10" spans="1:5">
      <c r="A10" s="4" t="s">
        <v>180</v>
      </c>
    </row>
    <row r="11" spans="1:5">
      <c r="A11" s="3" t="s">
        <v>177</v>
      </c>
    </row>
    <row r="12" spans="1:5">
      <c r="A12" s="4" t="s">
        <v>170</v>
      </c>
      <c r="B12" s="5" t="n">
        <v>325731</v>
      </c>
      <c r="D12" s="5" t="n">
        <v>2245770</v>
      </c>
    </row>
    <row r="13" spans="1:5">
      <c r="A13" s="4" t="s">
        <v>178</v>
      </c>
      <c r="B13" s="6" t="n">
        <v>60085</v>
      </c>
      <c r="D13" s="6" t="n">
        <v>27639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777</v>
      </c>
      <c r="C3" s="6" t="n">
        <v>2129</v>
      </c>
    </row>
    <row r="4" spans="1:3">
      <c r="A4" s="4" t="s">
        <v>33</v>
      </c>
      <c r="B4" s="5" t="n">
        <v>165586</v>
      </c>
      <c r="C4" s="5" t="n">
        <v>135331</v>
      </c>
    </row>
    <row r="5" spans="1:3">
      <c r="A5" s="3" t="s">
        <v>34</v>
      </c>
    </row>
    <row r="6" spans="1:3">
      <c r="A6" s="4" t="s">
        <v>35</v>
      </c>
      <c r="B6" s="5" t="n">
        <v>12675</v>
      </c>
      <c r="C6" s="5" t="n">
        <v>208254</v>
      </c>
    </row>
    <row r="7" spans="1:3">
      <c r="A7" s="4" t="s">
        <v>36</v>
      </c>
      <c r="B7" s="5" t="n">
        <v>12959</v>
      </c>
      <c r="C7" s="5" t="n">
        <v>10937</v>
      </c>
    </row>
    <row r="8" spans="1:3">
      <c r="A8" s="4" t="s">
        <v>37</v>
      </c>
      <c r="B8" s="5" t="n">
        <v>79015</v>
      </c>
      <c r="C8" s="5" t="n">
        <v>74267</v>
      </c>
    </row>
    <row r="9" spans="1:3">
      <c r="A9" s="4" t="s">
        <v>38</v>
      </c>
      <c r="B9" s="5" t="n">
        <v>106395</v>
      </c>
      <c r="C9" s="5" t="n">
        <v>152184</v>
      </c>
    </row>
    <row r="10" spans="1:3">
      <c r="A10" s="4" t="s">
        <v>39</v>
      </c>
      <c r="B10" s="5" t="n">
        <v>22335</v>
      </c>
      <c r="C10" s="5" t="n">
        <v>12225</v>
      </c>
    </row>
    <row r="11" spans="1:3">
      <c r="A11" s="4" t="s">
        <v>40</v>
      </c>
      <c r="B11" s="5" t="n">
        <v>497742</v>
      </c>
      <c r="C11" s="5" t="n">
        <v>595327</v>
      </c>
    </row>
    <row r="12" spans="1:3">
      <c r="A12" s="3" t="s">
        <v>41</v>
      </c>
    </row>
    <row r="13" spans="1:3">
      <c r="A13" s="4" t="s">
        <v>42</v>
      </c>
      <c r="B13" s="5" t="n">
        <v>35000</v>
      </c>
      <c r="C13" s="5" t="n">
        <v>35000</v>
      </c>
    </row>
    <row r="14" spans="1:3">
      <c r="A14" s="4" t="s">
        <v>43</v>
      </c>
      <c r="B14" s="5" t="n">
        <v>77348</v>
      </c>
      <c r="C14" s="5" t="n">
        <v>77348</v>
      </c>
    </row>
    <row r="15" spans="1:3">
      <c r="A15" s="4" t="s">
        <v>44</v>
      </c>
      <c r="B15" s="5" t="n">
        <v>851791</v>
      </c>
      <c r="C15" s="5" t="n">
        <v>851791</v>
      </c>
    </row>
    <row r="16" spans="1:3">
      <c r="A16" s="4" t="s">
        <v>45</v>
      </c>
      <c r="B16" s="5" t="n">
        <v>163039</v>
      </c>
      <c r="C16" s="5" t="n">
        <v>163039</v>
      </c>
    </row>
    <row r="17" spans="1:3">
      <c r="A17" s="4" t="s">
        <v>46</v>
      </c>
      <c r="B17" s="5" t="n">
        <v>33025</v>
      </c>
      <c r="C17" s="5" t="n">
        <v>33025</v>
      </c>
    </row>
    <row r="18" spans="1:3">
      <c r="A18" s="4" t="s">
        <v>47</v>
      </c>
      <c r="B18" s="5" t="n">
        <v>72068</v>
      </c>
      <c r="C18" s="5" t="n">
        <v>72068</v>
      </c>
    </row>
    <row r="19" spans="1:3">
      <c r="A19" s="4" t="s">
        <v>48</v>
      </c>
      <c r="B19" s="5" t="n">
        <v>1232271</v>
      </c>
      <c r="C19" s="5" t="n">
        <v>1232271</v>
      </c>
    </row>
    <row r="20" spans="1:3">
      <c r="A20" s="4" t="s">
        <v>49</v>
      </c>
      <c r="B20" s="5" t="n">
        <v>1039428</v>
      </c>
      <c r="C20" s="5" t="n">
        <v>997091</v>
      </c>
    </row>
    <row r="21" spans="1:3">
      <c r="A21" s="4" t="s">
        <v>50</v>
      </c>
      <c r="B21" s="5" t="n">
        <v>192843</v>
      </c>
      <c r="C21" s="5" t="n">
        <v>235180</v>
      </c>
    </row>
    <row r="22" spans="1:3">
      <c r="A22" s="4" t="s">
        <v>51</v>
      </c>
      <c r="B22" s="5" t="n">
        <v>690585</v>
      </c>
      <c r="C22" s="5" t="n">
        <v>830507</v>
      </c>
    </row>
    <row r="23" spans="1:3">
      <c r="A23" s="3" t="s">
        <v>52</v>
      </c>
    </row>
    <row r="24" spans="1:3">
      <c r="A24" s="4" t="s">
        <v>53</v>
      </c>
      <c r="B24" s="5" t="n">
        <v>47658</v>
      </c>
      <c r="C24" s="5" t="n">
        <v>176871</v>
      </c>
    </row>
    <row r="25" spans="1:3">
      <c r="A25" s="4" t="s">
        <v>54</v>
      </c>
      <c r="B25" s="5" t="n">
        <v>7473</v>
      </c>
      <c r="C25" s="5" t="n">
        <v>11224</v>
      </c>
    </row>
    <row r="26" spans="1:3">
      <c r="A26" s="4" t="s">
        <v>55</v>
      </c>
      <c r="B26" s="5" t="n">
        <v>24831</v>
      </c>
      <c r="C26" s="5" t="n">
        <v>30852</v>
      </c>
    </row>
    <row r="27" spans="1:3">
      <c r="A27" s="4" t="s">
        <v>56</v>
      </c>
      <c r="B27" s="5" t="n">
        <v>11020</v>
      </c>
    </row>
    <row r="28" spans="1:3">
      <c r="A28" s="4" t="s">
        <v>57</v>
      </c>
      <c r="B28" s="5" t="n">
        <v>1299</v>
      </c>
      <c r="C28" s="5" t="n">
        <v>1299</v>
      </c>
    </row>
    <row r="29" spans="1:3">
      <c r="A29" s="4" t="s">
        <v>58</v>
      </c>
      <c r="B29" s="5" t="n">
        <v>92281</v>
      </c>
      <c r="C29" s="5" t="n">
        <v>220246</v>
      </c>
    </row>
    <row r="30" spans="1:3">
      <c r="A30" s="3" t="s">
        <v>59</v>
      </c>
    </row>
    <row r="31" spans="1:3">
      <c r="A31" s="4" t="s">
        <v>57</v>
      </c>
      <c r="B31" s="5" t="n">
        <v>6492</v>
      </c>
      <c r="C31" s="5" t="n">
        <v>7466</v>
      </c>
    </row>
    <row r="32" spans="1:3">
      <c r="A32" s="4" t="s">
        <v>60</v>
      </c>
      <c r="B32" s="5" t="n">
        <v>12761</v>
      </c>
      <c r="C32" s="5" t="n">
        <v>24787</v>
      </c>
    </row>
    <row r="33" spans="1:3">
      <c r="A33" s="4" t="s">
        <v>61</v>
      </c>
      <c r="B33" s="5" t="n">
        <v>19253</v>
      </c>
      <c r="C33" s="5" t="n">
        <v>32253</v>
      </c>
    </row>
    <row r="34" spans="1:3">
      <c r="A34" s="4" t="s">
        <v>62</v>
      </c>
      <c r="B34" s="5" t="n">
        <v>111534</v>
      </c>
      <c r="C34" s="5" t="n">
        <v>252499</v>
      </c>
    </row>
    <row r="35" spans="1:3">
      <c r="A35" s="4" t="s">
        <v>63</v>
      </c>
      <c r="B35" s="4" t="s">
        <v>64</v>
      </c>
      <c r="C35" s="4" t="s">
        <v>64</v>
      </c>
    </row>
    <row r="36" spans="1:3">
      <c r="A36" s="3" t="s">
        <v>65</v>
      </c>
    </row>
    <row r="37" spans="1:3">
      <c r="A37" s="4" t="s">
        <v>66</v>
      </c>
      <c r="B37" s="5" t="n">
        <v>969834</v>
      </c>
      <c r="C37" s="5" t="n">
        <v>969834</v>
      </c>
    </row>
    <row r="38" spans="1:3">
      <c r="A38" s="4" t="s">
        <v>67</v>
      </c>
      <c r="B38" s="5" t="n">
        <v>3134722</v>
      </c>
      <c r="C38" s="5" t="n">
        <v>3134722</v>
      </c>
    </row>
    <row r="39" spans="1:3">
      <c r="A39" s="4" t="s">
        <v>68</v>
      </c>
      <c r="B39" s="5" t="n">
        <v>-5886945</v>
      </c>
      <c r="C39" s="5" t="n">
        <v>-5887988</v>
      </c>
    </row>
    <row r="40" spans="1:3">
      <c r="A40" s="4" t="s">
        <v>69</v>
      </c>
      <c r="B40" s="5" t="n">
        <v>579051</v>
      </c>
      <c r="C40" s="5" t="n">
        <v>578008</v>
      </c>
    </row>
    <row r="41" spans="1:3">
      <c r="A41" s="4" t="s">
        <v>70</v>
      </c>
      <c r="B41" s="5" t="n">
        <v>690585</v>
      </c>
      <c r="C41" s="5" t="n">
        <v>830507</v>
      </c>
    </row>
    <row r="42" spans="1:3">
      <c r="A42" s="4" t="s">
        <v>71</v>
      </c>
    </row>
    <row r="43" spans="1:3">
      <c r="A43" s="3" t="s">
        <v>65</v>
      </c>
    </row>
    <row r="44" spans="1:3">
      <c r="A44" s="4" t="s">
        <v>72</v>
      </c>
      <c r="B44" s="5" t="n">
        <v>500000</v>
      </c>
      <c r="C44" s="5" t="n">
        <v>500000</v>
      </c>
    </row>
    <row r="45" spans="1:3">
      <c r="A45" s="4" t="s">
        <v>73</v>
      </c>
    </row>
    <row r="46" spans="1:3">
      <c r="A46" s="3" t="s">
        <v>65</v>
      </c>
    </row>
    <row r="47" spans="1:3">
      <c r="A47" s="4" t="s">
        <v>72</v>
      </c>
      <c r="B47" s="5" t="n">
        <v>500000</v>
      </c>
      <c r="C47" s="5" t="n">
        <v>500000</v>
      </c>
    </row>
    <row r="48" spans="1:3">
      <c r="A48" s="4" t="s">
        <v>74</v>
      </c>
    </row>
    <row r="49" spans="1:3">
      <c r="A49" s="3" t="s">
        <v>65</v>
      </c>
    </row>
    <row r="50" spans="1:3">
      <c r="A50" s="4" t="s">
        <v>72</v>
      </c>
      <c r="B50" s="5" t="n">
        <v>1170660</v>
      </c>
      <c r="C50" s="5" t="n">
        <v>1170660</v>
      </c>
    </row>
    <row r="51" spans="1:3">
      <c r="A51" s="4" t="s">
        <v>75</v>
      </c>
    </row>
    <row r="52" spans="1:3">
      <c r="A52" s="3" t="s">
        <v>65</v>
      </c>
    </row>
    <row r="53" spans="1:3">
      <c r="A53" s="4" t="s">
        <v>72</v>
      </c>
      <c r="B53" s="6" t="n">
        <v>190780</v>
      </c>
      <c r="C53" s="6"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1</v>
      </c>
      <c r="B1" s="2" t="s">
        <v>2</v>
      </c>
      <c r="C1" s="2" t="s">
        <v>30</v>
      </c>
    </row>
    <row r="2" spans="1:3">
      <c r="A2" s="3" t="s">
        <v>177</v>
      </c>
    </row>
    <row r="3" spans="1:3">
      <c r="A3" s="4" t="s">
        <v>53</v>
      </c>
      <c r="B3" s="6" t="n">
        <v>47658</v>
      </c>
      <c r="C3" s="6" t="n">
        <v>176871</v>
      </c>
    </row>
    <row r="4" spans="1:3">
      <c r="A4" s="4" t="s">
        <v>56</v>
      </c>
      <c r="B4" s="5" t="n">
        <v>11020</v>
      </c>
    </row>
    <row r="5" spans="1:3">
      <c r="A5" s="4" t="s">
        <v>179</v>
      </c>
    </row>
    <row r="6" spans="1:3">
      <c r="A6" s="3" t="s">
        <v>177</v>
      </c>
    </row>
    <row r="7" spans="1:3">
      <c r="A7" s="4" t="s">
        <v>53</v>
      </c>
      <c r="B7" s="5" t="n">
        <v>11020</v>
      </c>
    </row>
    <row r="8" spans="1:3">
      <c r="A8" s="4" t="s">
        <v>56</v>
      </c>
      <c r="B8" s="5" t="n">
        <v>-11020</v>
      </c>
    </row>
    <row r="9" spans="1:3">
      <c r="A9" s="4" t="s">
        <v>180</v>
      </c>
    </row>
    <row r="10" spans="1:3">
      <c r="A10" s="3" t="s">
        <v>177</v>
      </c>
    </row>
    <row r="11" spans="1:3">
      <c r="A11" s="4" t="s">
        <v>53</v>
      </c>
      <c r="B11" s="5" t="n">
        <v>52443</v>
      </c>
    </row>
    <row r="12" spans="1:3">
      <c r="A12" s="4" t="s">
        <v>56</v>
      </c>
      <c r="B12"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82</v>
      </c>
      <c r="B1" s="2" t="s">
        <v>1</v>
      </c>
    </row>
    <row r="2" spans="1:2">
      <c r="B2" s="2" t="s">
        <v>183</v>
      </c>
    </row>
    <row r="3" spans="1:2">
      <c r="A3" s="3" t="s">
        <v>127</v>
      </c>
    </row>
    <row r="4" spans="1:2">
      <c r="A4" s="4" t="s">
        <v>184</v>
      </c>
      <c r="B4"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85</v>
      </c>
      <c r="B1" s="2" t="s">
        <v>84</v>
      </c>
      <c r="D1" s="2" t="s">
        <v>1</v>
      </c>
    </row>
    <row r="2" spans="1:5">
      <c r="B2" s="2" t="s">
        <v>2</v>
      </c>
      <c r="C2" s="2" t="s">
        <v>85</v>
      </c>
      <c r="D2" s="2" t="s">
        <v>2</v>
      </c>
      <c r="E2" s="2" t="s">
        <v>85</v>
      </c>
    </row>
    <row r="3" spans="1:5">
      <c r="A3" s="3" t="s">
        <v>186</v>
      </c>
    </row>
    <row r="4" spans="1:5">
      <c r="A4" s="4" t="s">
        <v>187</v>
      </c>
      <c r="B4" s="6" t="n">
        <v>-182585</v>
      </c>
      <c r="C4" s="6" t="n">
        <v>-120457</v>
      </c>
      <c r="D4" s="6" t="n">
        <v>1043</v>
      </c>
      <c r="E4" s="6" t="n">
        <v>-104914</v>
      </c>
    </row>
    <row r="5" spans="1:5">
      <c r="A5" s="3" t="s">
        <v>188</v>
      </c>
    </row>
    <row r="6" spans="1:5">
      <c r="A6" s="4" t="s">
        <v>189</v>
      </c>
      <c r="B6" s="5" t="n">
        <v>32018</v>
      </c>
      <c r="C6" s="5" t="n">
        <v>32018</v>
      </c>
      <c r="D6" s="5" t="n">
        <v>96054</v>
      </c>
      <c r="E6" s="5" t="n">
        <v>96054</v>
      </c>
    </row>
    <row r="7" spans="1:5">
      <c r="A7" s="4" t="s">
        <v>190</v>
      </c>
      <c r="B7" s="6" t="n">
        <v>-214603</v>
      </c>
      <c r="C7" s="6" t="n">
        <v>-152475</v>
      </c>
      <c r="D7" s="6" t="n">
        <v>-95011</v>
      </c>
      <c r="E7" s="6" t="n">
        <v>-200968</v>
      </c>
    </row>
    <row r="8" spans="1:5">
      <c r="A8" s="4" t="s">
        <v>191</v>
      </c>
      <c r="B8" s="5" t="n">
        <v>969834</v>
      </c>
      <c r="C8" s="5" t="n">
        <v>969834</v>
      </c>
      <c r="D8" s="5" t="n">
        <v>969834</v>
      </c>
      <c r="E8" s="5" t="n">
        <v>969834</v>
      </c>
    </row>
    <row r="9" spans="1:5">
      <c r="A9" s="4" t="s">
        <v>192</v>
      </c>
      <c r="B9" s="5" t="n">
        <v>1033334</v>
      </c>
      <c r="C9" s="5" t="n">
        <v>1033334</v>
      </c>
      <c r="D9" s="5" t="n">
        <v>1033334</v>
      </c>
      <c r="E9" s="5" t="n">
        <v>1033334</v>
      </c>
    </row>
    <row r="10" spans="1:5">
      <c r="A10" s="4" t="s">
        <v>193</v>
      </c>
      <c r="B10" s="5" t="n">
        <v>2003168</v>
      </c>
      <c r="C10" s="5" t="n">
        <v>2003168</v>
      </c>
      <c r="D10" s="5" t="n">
        <v>2003168</v>
      </c>
      <c r="E10" s="5" t="n">
        <v>2003168</v>
      </c>
    </row>
    <row r="11" spans="1:5">
      <c r="A11" s="4" t="s">
        <v>194</v>
      </c>
      <c r="B11" s="7" t="n">
        <v>-0.22</v>
      </c>
      <c r="C11" s="7" t="n">
        <v>-0.16</v>
      </c>
      <c r="D11" s="7" t="n">
        <v>-0.1</v>
      </c>
      <c r="E11" s="7" t="n">
        <v>-0.21</v>
      </c>
    </row>
    <row r="12" spans="1:5">
      <c r="A12" s="4" t="s">
        <v>195</v>
      </c>
      <c r="B12" s="7" t="n">
        <v>-0.22</v>
      </c>
      <c r="C12" s="7" t="n">
        <v>-0.16</v>
      </c>
      <c r="D12" s="7" t="n">
        <v>-0.1</v>
      </c>
      <c r="E12" s="7" t="n">
        <v>-0.21</v>
      </c>
    </row>
    <row r="13" spans="1:5">
      <c r="A13" s="4" t="s">
        <v>196</v>
      </c>
    </row>
    <row r="14" spans="1:5">
      <c r="A14" s="3" t="s">
        <v>188</v>
      </c>
    </row>
    <row r="15" spans="1:5">
      <c r="A15" s="4" t="s">
        <v>189</v>
      </c>
      <c r="B15" s="6" t="n">
        <v>15000</v>
      </c>
      <c r="C15" s="6" t="n">
        <v>15000</v>
      </c>
      <c r="D15" s="6" t="n">
        <v>45000</v>
      </c>
      <c r="E15" s="6" t="n">
        <v>45000</v>
      </c>
    </row>
    <row r="16" spans="1:5">
      <c r="A16" s="4" t="s">
        <v>197</v>
      </c>
    </row>
    <row r="17" spans="1:5">
      <c r="A17" s="3" t="s">
        <v>188</v>
      </c>
    </row>
    <row r="18" spans="1:5">
      <c r="A18" s="4" t="s">
        <v>189</v>
      </c>
      <c r="B18" s="6" t="n">
        <v>17018</v>
      </c>
      <c r="C18" s="6" t="n">
        <v>17018</v>
      </c>
      <c r="D18" s="6" t="n">
        <v>51054</v>
      </c>
      <c r="E18" s="6" t="n">
        <v>5105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4"/>
  </cols>
  <sheetData>
    <row r="1" spans="1:2">
      <c r="A1" s="1" t="s">
        <v>198</v>
      </c>
      <c r="B1" s="2" t="s">
        <v>1</v>
      </c>
    </row>
    <row r="2" spans="1:2">
      <c r="B2" s="2" t="s">
        <v>199</v>
      </c>
    </row>
    <row r="3" spans="1:2">
      <c r="A3" s="4" t="s">
        <v>196</v>
      </c>
    </row>
    <row r="4" spans="1:2">
      <c r="A4" s="3" t="s">
        <v>186</v>
      </c>
    </row>
    <row r="5" spans="1:2">
      <c r="A5" s="4" t="s">
        <v>200</v>
      </c>
      <c r="B5" s="4" t="s">
        <v>201</v>
      </c>
    </row>
    <row r="6" spans="1:2">
      <c r="A6" s="4" t="s">
        <v>80</v>
      </c>
      <c r="B6" s="6" t="n">
        <v>5</v>
      </c>
    </row>
    <row r="7" spans="1:2">
      <c r="A7" s="4" t="s">
        <v>197</v>
      </c>
    </row>
    <row r="8" spans="1:2">
      <c r="A8" s="3" t="s">
        <v>186</v>
      </c>
    </row>
    <row r="9" spans="1:2">
      <c r="A9" s="4" t="s">
        <v>200</v>
      </c>
      <c r="B9" s="4" t="s">
        <v>202</v>
      </c>
    </row>
    <row r="10" spans="1:2">
      <c r="A10" s="4" t="s">
        <v>80</v>
      </c>
      <c r="B10" s="6" t="n">
        <v>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3</v>
      </c>
      <c r="B1" s="2" t="s">
        <v>1</v>
      </c>
    </row>
    <row r="2" spans="1:3">
      <c r="B2" s="2" t="s">
        <v>2</v>
      </c>
      <c r="C2" s="2" t="s">
        <v>85</v>
      </c>
    </row>
    <row r="3" spans="1:3">
      <c r="A3" s="4" t="s">
        <v>204</v>
      </c>
    </row>
    <row r="4" spans="1:3">
      <c r="A4" s="3" t="s">
        <v>186</v>
      </c>
    </row>
    <row r="5" spans="1:3">
      <c r="A5" s="4" t="s">
        <v>205</v>
      </c>
      <c r="B5" s="6" t="n">
        <v>18</v>
      </c>
      <c r="C5" s="6" t="n">
        <v>18</v>
      </c>
    </row>
    <row r="6" spans="1:3">
      <c r="A6" s="4" t="s">
        <v>206</v>
      </c>
    </row>
    <row r="7" spans="1:3">
      <c r="A7" s="3" t="s">
        <v>186</v>
      </c>
    </row>
    <row r="8" spans="1:3">
      <c r="A8" s="4" t="s">
        <v>205</v>
      </c>
      <c r="B8" s="5" t="n">
        <v>18</v>
      </c>
      <c r="C8" s="5" t="n">
        <v>17</v>
      </c>
    </row>
    <row r="9" spans="1:3">
      <c r="A9" s="4" t="s">
        <v>207</v>
      </c>
    </row>
    <row r="10" spans="1:3">
      <c r="A10" s="3" t="s">
        <v>186</v>
      </c>
    </row>
    <row r="11" spans="1:3">
      <c r="A11" s="4" t="s">
        <v>205</v>
      </c>
      <c r="B11" s="5" t="n">
        <v>70</v>
      </c>
      <c r="C11" s="5" t="n">
        <v>69</v>
      </c>
    </row>
    <row r="12" spans="1:3">
      <c r="A12" s="4" t="s">
        <v>208</v>
      </c>
    </row>
    <row r="13" spans="1:3">
      <c r="A13" s="3" t="s">
        <v>186</v>
      </c>
    </row>
    <row r="14" spans="1:3">
      <c r="A14" s="4" t="s">
        <v>205</v>
      </c>
      <c r="B14" s="6" t="n">
        <v>70</v>
      </c>
      <c r="C14" s="6" t="n">
        <v>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209</v>
      </c>
      <c r="B1" s="2" t="s">
        <v>1</v>
      </c>
    </row>
    <row r="2" spans="1:3">
      <c r="B2" s="2" t="s">
        <v>199</v>
      </c>
      <c r="C2" s="2" t="s">
        <v>210</v>
      </c>
    </row>
    <row r="3" spans="1:3">
      <c r="A3" s="4" t="s">
        <v>211</v>
      </c>
    </row>
    <row r="4" spans="1:3">
      <c r="A4" s="3" t="s">
        <v>186</v>
      </c>
    </row>
    <row r="5" spans="1:3">
      <c r="A5" s="4" t="s">
        <v>212</v>
      </c>
      <c r="B5" s="7" t="n">
        <v>5.25</v>
      </c>
      <c r="C5" s="7" t="n">
        <v>5.25</v>
      </c>
    </row>
    <row r="6" spans="1:3">
      <c r="A6" s="4" t="s">
        <v>213</v>
      </c>
      <c r="B6" s="7" t="n">
        <v>5.25</v>
      </c>
      <c r="C6" s="7" t="n">
        <v>5.25</v>
      </c>
    </row>
    <row r="7" spans="1:3">
      <c r="A7" s="4" t="s">
        <v>214</v>
      </c>
    </row>
    <row r="8" spans="1:3">
      <c r="A8" s="3" t="s">
        <v>186</v>
      </c>
    </row>
    <row r="9" spans="1:3">
      <c r="A9" s="4" t="s">
        <v>215</v>
      </c>
      <c r="B9" s="5" t="n">
        <v>4</v>
      </c>
      <c r="C9" s="5" t="n">
        <v>4</v>
      </c>
    </row>
    <row r="10" spans="1:3">
      <c r="A10" s="4" t="s">
        <v>216</v>
      </c>
    </row>
    <row r="11" spans="1:3">
      <c r="A11" s="3" t="s">
        <v>186</v>
      </c>
    </row>
    <row r="12" spans="1:3">
      <c r="A12" s="4" t="s">
        <v>215</v>
      </c>
      <c r="B12" s="8" t="n">
        <v>3.75</v>
      </c>
      <c r="C12" s="8" t="n">
        <v>3.75</v>
      </c>
    </row>
    <row r="13" spans="1:3">
      <c r="A13" s="4" t="s">
        <v>217</v>
      </c>
    </row>
    <row r="14" spans="1:3">
      <c r="A14" s="3" t="s">
        <v>186</v>
      </c>
    </row>
    <row r="15" spans="1:3">
      <c r="A15" s="4" t="s">
        <v>212</v>
      </c>
      <c r="B15" s="6" t="n">
        <v>21</v>
      </c>
      <c r="C15" s="6" t="n">
        <v>21</v>
      </c>
    </row>
    <row r="16" spans="1:3">
      <c r="A16" s="4" t="s">
        <v>213</v>
      </c>
      <c r="B16" s="6" t="n">
        <v>21</v>
      </c>
      <c r="C16" s="6" t="n">
        <v>21</v>
      </c>
    </row>
    <row r="17" spans="1:3">
      <c r="A17" s="4" t="s">
        <v>215</v>
      </c>
      <c r="B17" s="9" t="n">
        <v>3.795</v>
      </c>
      <c r="C17" s="9" t="n">
        <v>3.7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3" t="s">
        <v>219</v>
      </c>
    </row>
    <row r="3" spans="1:3">
      <c r="A3" s="4" t="s">
        <v>48</v>
      </c>
      <c r="B3" s="6" t="n">
        <v>20234</v>
      </c>
      <c r="C3" s="6" t="n">
        <v>36011</v>
      </c>
    </row>
    <row r="4" spans="1:3">
      <c r="A4" s="4" t="s">
        <v>220</v>
      </c>
      <c r="B4" s="5" t="n">
        <v>7473</v>
      </c>
      <c r="C4" s="5" t="n">
        <v>11224</v>
      </c>
    </row>
    <row r="5" spans="1:3">
      <c r="A5" s="4" t="s">
        <v>221</v>
      </c>
      <c r="B5" s="5" t="n">
        <v>12761</v>
      </c>
      <c r="C5" s="5" t="n">
        <v>24787</v>
      </c>
    </row>
    <row r="6" spans="1:3">
      <c r="A6" s="4" t="s">
        <v>222</v>
      </c>
    </row>
    <row r="7" spans="1:3">
      <c r="A7" s="3" t="s">
        <v>219</v>
      </c>
    </row>
    <row r="8" spans="1:3">
      <c r="A8" s="4" t="s">
        <v>48</v>
      </c>
      <c r="B8" s="5" t="n">
        <v>0</v>
      </c>
      <c r="C8" s="5" t="n">
        <v>0</v>
      </c>
    </row>
    <row r="9" spans="1:3">
      <c r="A9" s="4" t="s">
        <v>223</v>
      </c>
    </row>
    <row r="10" spans="1:3">
      <c r="A10" s="3" t="s">
        <v>219</v>
      </c>
    </row>
    <row r="11" spans="1:3">
      <c r="A11" s="4" t="s">
        <v>48</v>
      </c>
      <c r="B11" s="5" t="n">
        <v>20234</v>
      </c>
      <c r="C11" s="5" t="n">
        <v>25560</v>
      </c>
    </row>
    <row r="12" spans="1:3">
      <c r="A12" s="4" t="s">
        <v>224</v>
      </c>
    </row>
    <row r="13" spans="1:3">
      <c r="A13" s="3" t="s">
        <v>219</v>
      </c>
    </row>
    <row r="14" spans="1:3">
      <c r="A14" s="4" t="s">
        <v>48</v>
      </c>
      <c r="B14" s="6" t="n">
        <v>0</v>
      </c>
      <c r="C14" s="6" t="n">
        <v>10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25</v>
      </c>
      <c r="B1" s="2" t="s">
        <v>1</v>
      </c>
      <c r="C1" s="2" t="s">
        <v>226</v>
      </c>
    </row>
    <row r="2" spans="1:3">
      <c r="B2" s="2" t="s">
        <v>2</v>
      </c>
      <c r="C2" s="2" t="s">
        <v>30</v>
      </c>
    </row>
    <row r="3" spans="1:3">
      <c r="A3" s="4" t="s">
        <v>222</v>
      </c>
    </row>
    <row r="4" spans="1:3">
      <c r="A4" s="3" t="s">
        <v>219</v>
      </c>
    </row>
    <row r="5" spans="1:3">
      <c r="A5" s="4" t="s">
        <v>227</v>
      </c>
      <c r="B5" s="6" t="n">
        <v>350000</v>
      </c>
      <c r="C5" s="6" t="n">
        <v>350000</v>
      </c>
    </row>
    <row r="6" spans="1:3">
      <c r="A6" s="4" t="s">
        <v>228</v>
      </c>
      <c r="B6" s="4" t="s">
        <v>229</v>
      </c>
      <c r="C6" s="4" t="s">
        <v>229</v>
      </c>
    </row>
    <row r="7" spans="1:3">
      <c r="A7" s="4" t="s">
        <v>230</v>
      </c>
      <c r="B7" s="4" t="s">
        <v>231</v>
      </c>
      <c r="C7" s="4" t="s">
        <v>231</v>
      </c>
    </row>
    <row r="8" spans="1:3">
      <c r="A8" s="4" t="s">
        <v>232</v>
      </c>
      <c r="B8" s="4" t="s">
        <v>233</v>
      </c>
      <c r="C8" s="4" t="s">
        <v>233</v>
      </c>
    </row>
    <row r="9" spans="1:3">
      <c r="A9" s="4" t="s">
        <v>234</v>
      </c>
      <c r="B9" s="4" t="s">
        <v>202</v>
      </c>
      <c r="C9" s="4" t="s">
        <v>202</v>
      </c>
    </row>
    <row r="10" spans="1:3">
      <c r="A10" s="4" t="s">
        <v>223</v>
      </c>
    </row>
    <row r="11" spans="1:3">
      <c r="A11" s="3" t="s">
        <v>219</v>
      </c>
    </row>
    <row r="12" spans="1:3">
      <c r="A12" s="4" t="s">
        <v>235</v>
      </c>
      <c r="B12" s="6" t="n">
        <v>705</v>
      </c>
      <c r="C12" s="6" t="n">
        <v>705</v>
      </c>
    </row>
    <row r="13" spans="1:3">
      <c r="A13" s="4" t="s">
        <v>236</v>
      </c>
      <c r="B13" s="4" t="s">
        <v>237</v>
      </c>
      <c r="C13" s="4" t="s">
        <v>237</v>
      </c>
    </row>
    <row r="14" spans="1:3">
      <c r="A14" s="4" t="s">
        <v>238</v>
      </c>
      <c r="B14" s="4" t="s">
        <v>239</v>
      </c>
      <c r="C14" s="4" t="s">
        <v>239</v>
      </c>
    </row>
    <row r="15" spans="1:3">
      <c r="A15" s="4" t="s">
        <v>240</v>
      </c>
      <c r="B15" s="4" t="s">
        <v>241</v>
      </c>
      <c r="C15" s="4" t="s">
        <v>241</v>
      </c>
    </row>
    <row r="16" spans="1:3">
      <c r="A16" s="4" t="s">
        <v>224</v>
      </c>
    </row>
    <row r="17" spans="1:3">
      <c r="A17" s="3" t="s">
        <v>219</v>
      </c>
    </row>
    <row r="18" spans="1:3">
      <c r="A18" s="4" t="s">
        <v>235</v>
      </c>
      <c r="B18" s="6" t="n">
        <v>364</v>
      </c>
      <c r="C18" s="6" t="n">
        <v>364</v>
      </c>
    </row>
    <row r="19" spans="1:3">
      <c r="A19" s="4" t="s">
        <v>236</v>
      </c>
      <c r="B19" s="4" t="s">
        <v>237</v>
      </c>
      <c r="C19" s="4" t="s">
        <v>237</v>
      </c>
    </row>
    <row r="20" spans="1:3">
      <c r="A20" s="4" t="s">
        <v>234</v>
      </c>
      <c r="B20" s="4" t="s">
        <v>242</v>
      </c>
    </row>
    <row r="21" spans="1:3">
      <c r="A21" s="4" t="s">
        <v>238</v>
      </c>
      <c r="C21" s="4" t="s">
        <v>242</v>
      </c>
    </row>
    <row r="22" spans="1:3">
      <c r="A22" s="4" t="s">
        <v>240</v>
      </c>
      <c r="B22" s="4" t="s">
        <v>19</v>
      </c>
      <c r="C22"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132</v>
      </c>
    </row>
    <row r="3" spans="1:3">
      <c r="A3" s="4" t="s">
        <v>245</v>
      </c>
      <c r="B3" s="6" t="n">
        <v>7473</v>
      </c>
    </row>
    <row r="4" spans="1:3">
      <c r="A4" s="4" t="s">
        <v>246</v>
      </c>
      <c r="B4" s="5" t="n">
        <v>7922</v>
      </c>
    </row>
    <row r="5" spans="1:3">
      <c r="A5" s="4" t="s">
        <v>247</v>
      </c>
      <c r="B5" s="5" t="n">
        <v>4839</v>
      </c>
    </row>
    <row r="6" spans="1:3">
      <c r="A6" s="4" t="s">
        <v>48</v>
      </c>
      <c r="B6" s="6" t="n">
        <v>20234</v>
      </c>
      <c r="C6" s="6" t="n">
        <v>360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8</v>
      </c>
      <c r="B1" s="2" t="s">
        <v>1</v>
      </c>
    </row>
    <row r="2" spans="1:3">
      <c r="B2" s="2" t="s">
        <v>2</v>
      </c>
      <c r="C2" s="2" t="s">
        <v>85</v>
      </c>
    </row>
    <row r="3" spans="1:3">
      <c r="A3" s="3" t="s">
        <v>249</v>
      </c>
    </row>
    <row r="4" spans="1:3">
      <c r="A4" s="4" t="s">
        <v>250</v>
      </c>
      <c r="B4" s="6" t="n">
        <v>6309</v>
      </c>
      <c r="C4" s="6" t="n">
        <v>48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30</v>
      </c>
    </row>
    <row r="2" spans="1:3">
      <c r="A2" s="4" t="s">
        <v>77</v>
      </c>
      <c r="B2" s="6" t="n">
        <v>14289</v>
      </c>
      <c r="C2" s="6" t="n">
        <v>13389</v>
      </c>
    </row>
    <row r="3" spans="1:3">
      <c r="A3" s="4" t="s">
        <v>78</v>
      </c>
      <c r="B3" s="6" t="n">
        <v>1</v>
      </c>
      <c r="C3" s="6" t="n">
        <v>1</v>
      </c>
    </row>
    <row r="4" spans="1:3">
      <c r="A4" s="4" t="s">
        <v>79</v>
      </c>
    </row>
    <row r="5" spans="1:3">
      <c r="A5" s="4" t="s">
        <v>80</v>
      </c>
      <c r="B5" s="6" t="n">
        <v>5</v>
      </c>
      <c r="C5" s="6" t="n">
        <v>5</v>
      </c>
    </row>
    <row r="6" spans="1:3">
      <c r="A6" s="4" t="s">
        <v>71</v>
      </c>
    </row>
    <row r="7" spans="1:3">
      <c r="A7" s="4" t="s">
        <v>81</v>
      </c>
      <c r="B7" s="6" t="n">
        <v>2332500</v>
      </c>
      <c r="C7" s="6" t="n">
        <v>2310000</v>
      </c>
    </row>
    <row r="8" spans="1:3">
      <c r="A8" s="4" t="s">
        <v>73</v>
      </c>
    </row>
    <row r="9" spans="1:3">
      <c r="A9" s="4" t="s">
        <v>81</v>
      </c>
      <c r="B9" s="6" t="n">
        <v>2287500</v>
      </c>
      <c r="C9" s="6" t="n">
        <v>2265000</v>
      </c>
    </row>
    <row r="10" spans="1:3">
      <c r="A10" s="4" t="s">
        <v>82</v>
      </c>
    </row>
    <row r="11" spans="1:3">
      <c r="A11" s="4" t="s">
        <v>80</v>
      </c>
      <c r="B11" s="6" t="n">
        <v>20</v>
      </c>
      <c r="C11" s="6" t="n">
        <v>20</v>
      </c>
    </row>
    <row r="12" spans="1:3">
      <c r="A12" s="4" t="s">
        <v>74</v>
      </c>
    </row>
    <row r="13" spans="1:3">
      <c r="A13" s="4" t="s">
        <v>81</v>
      </c>
      <c r="B13" s="6" t="n">
        <v>5238696</v>
      </c>
      <c r="C13" s="6" t="n">
        <v>5194796</v>
      </c>
    </row>
    <row r="14" spans="1:3">
      <c r="A14" s="4" t="s">
        <v>75</v>
      </c>
    </row>
    <row r="15" spans="1:3">
      <c r="A15" s="4" t="s">
        <v>81</v>
      </c>
      <c r="B15" s="6" t="n">
        <v>853748</v>
      </c>
      <c r="C15" s="6" t="n">
        <v>8465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327044</v>
      </c>
      <c r="C3" s="6" t="n">
        <v>378326</v>
      </c>
      <c r="D3" s="6" t="n">
        <v>2199193</v>
      </c>
      <c r="E3" s="6" t="n">
        <v>2358991</v>
      </c>
    </row>
    <row r="4" spans="1:5">
      <c r="A4" s="4" t="s">
        <v>87</v>
      </c>
      <c r="B4" s="5" t="n">
        <v>355195</v>
      </c>
      <c r="C4" s="5" t="n">
        <v>344016</v>
      </c>
      <c r="D4" s="5" t="n">
        <v>1633970</v>
      </c>
      <c r="E4" s="5" t="n">
        <v>1791498</v>
      </c>
    </row>
    <row r="5" spans="1:5">
      <c r="A5" s="4" t="s">
        <v>88</v>
      </c>
      <c r="B5" s="5" t="n">
        <v>-28151</v>
      </c>
      <c r="C5" s="5" t="n">
        <v>34310</v>
      </c>
      <c r="D5" s="5" t="n">
        <v>565223</v>
      </c>
      <c r="E5" s="5" t="n">
        <v>567493</v>
      </c>
    </row>
    <row r="6" spans="1:5">
      <c r="A6" s="3" t="s">
        <v>89</v>
      </c>
    </row>
    <row r="7" spans="1:5">
      <c r="A7" s="4" t="s">
        <v>90</v>
      </c>
      <c r="B7" s="5" t="n">
        <v>61398</v>
      </c>
      <c r="C7" s="5" t="n">
        <v>82324</v>
      </c>
      <c r="D7" s="5" t="n">
        <v>229815</v>
      </c>
      <c r="E7" s="5" t="n">
        <v>312872</v>
      </c>
    </row>
    <row r="8" spans="1:5">
      <c r="A8" s="4" t="s">
        <v>91</v>
      </c>
      <c r="B8" s="5" t="n">
        <v>96654</v>
      </c>
      <c r="C8" s="5" t="n">
        <v>106855</v>
      </c>
      <c r="D8" s="5" t="n">
        <v>332467</v>
      </c>
      <c r="E8" s="5" t="n">
        <v>376518</v>
      </c>
    </row>
    <row r="9" spans="1:5">
      <c r="A9" s="4" t="s">
        <v>92</v>
      </c>
      <c r="B9" s="5" t="n">
        <v>158052</v>
      </c>
      <c r="C9" s="5" t="n">
        <v>189179</v>
      </c>
      <c r="D9" s="5" t="n">
        <v>562282</v>
      </c>
      <c r="E9" s="5" t="n">
        <v>689390</v>
      </c>
    </row>
    <row r="10" spans="1:5">
      <c r="A10" s="4" t="s">
        <v>93</v>
      </c>
      <c r="B10" s="5" t="n">
        <v>-186203</v>
      </c>
      <c r="C10" s="5" t="n">
        <v>-154869</v>
      </c>
      <c r="D10" s="5" t="n">
        <v>2941</v>
      </c>
      <c r="E10" s="5" t="n">
        <v>-121897</v>
      </c>
    </row>
    <row r="11" spans="1:5">
      <c r="A11" s="3" t="s">
        <v>94</v>
      </c>
    </row>
    <row r="12" spans="1:5">
      <c r="A12" s="4" t="s">
        <v>95</v>
      </c>
      <c r="B12" s="5" t="n">
        <v>586</v>
      </c>
      <c r="C12" s="5" t="n">
        <v>842</v>
      </c>
      <c r="D12" s="5" t="n">
        <v>4411</v>
      </c>
      <c r="E12" s="5" t="n">
        <v>1604</v>
      </c>
    </row>
    <row r="13" spans="1:5">
      <c r="A13" s="4" t="s">
        <v>96</v>
      </c>
      <c r="B13" s="5" t="n">
        <v>-368</v>
      </c>
      <c r="C13" s="5" t="n">
        <v>-556</v>
      </c>
      <c r="D13" s="5" t="n">
        <v>-6309</v>
      </c>
      <c r="E13" s="5" t="n">
        <v>-4856</v>
      </c>
    </row>
    <row r="14" spans="1:5">
      <c r="A14" s="4" t="s">
        <v>97</v>
      </c>
      <c r="B14" s="5" t="n">
        <v>218</v>
      </c>
      <c r="C14" s="5" t="n">
        <v>286</v>
      </c>
      <c r="D14" s="5" t="n">
        <v>-1898</v>
      </c>
      <c r="E14" s="5" t="n">
        <v>-3252</v>
      </c>
    </row>
    <row r="15" spans="1:5">
      <c r="A15" s="4" t="s">
        <v>98</v>
      </c>
      <c r="B15" s="5" t="n">
        <v>-185985</v>
      </c>
      <c r="C15" s="5" t="n">
        <v>-154583</v>
      </c>
      <c r="D15" s="5" t="n">
        <v>1043</v>
      </c>
      <c r="E15" s="5" t="n">
        <v>-125149</v>
      </c>
    </row>
    <row r="16" spans="1:5">
      <c r="A16" s="4" t="s">
        <v>99</v>
      </c>
      <c r="B16" s="5" t="n">
        <v>-3400</v>
      </c>
      <c r="C16" s="5" t="n">
        <v>-34126</v>
      </c>
      <c r="E16" s="5" t="n">
        <v>-20235</v>
      </c>
    </row>
    <row r="17" spans="1:5">
      <c r="A17" s="4" t="s">
        <v>100</v>
      </c>
      <c r="B17" s="6" t="n">
        <v>-182585</v>
      </c>
      <c r="C17" s="6" t="n">
        <v>-120457</v>
      </c>
      <c r="D17" s="6" t="n">
        <v>1043</v>
      </c>
      <c r="E17" s="6" t="n">
        <v>-104914</v>
      </c>
    </row>
    <row r="18" spans="1:5">
      <c r="A18" s="3" t="s">
        <v>101</v>
      </c>
    </row>
    <row r="19" spans="1:5">
      <c r="A19" s="4" t="s">
        <v>102</v>
      </c>
      <c r="B19" s="7" t="n">
        <v>-0.22</v>
      </c>
      <c r="C19" s="7" t="n">
        <v>-0.16</v>
      </c>
      <c r="D19" s="7" t="n">
        <v>-0.1</v>
      </c>
      <c r="E19" s="7" t="n">
        <v>-0.21</v>
      </c>
    </row>
    <row r="20" spans="1:5">
      <c r="A20" s="4" t="s">
        <v>103</v>
      </c>
      <c r="B20" s="7" t="n">
        <v>-0.22</v>
      </c>
      <c r="C20" s="7" t="n">
        <v>-0.16</v>
      </c>
      <c r="D20" s="7" t="n">
        <v>-0.1</v>
      </c>
      <c r="E20" s="7"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5</v>
      </c>
    </row>
    <row r="3" spans="1:3">
      <c r="A3" s="3" t="s">
        <v>105</v>
      </c>
    </row>
    <row r="4" spans="1:3">
      <c r="A4" s="4" t="s">
        <v>106</v>
      </c>
      <c r="B4" s="6" t="n">
        <v>1043</v>
      </c>
      <c r="C4" s="6" t="n">
        <v>-104914</v>
      </c>
    </row>
    <row r="5" spans="1:3">
      <c r="A5" s="3" t="s">
        <v>107</v>
      </c>
    </row>
    <row r="6" spans="1:3">
      <c r="A6" s="4" t="s">
        <v>108</v>
      </c>
      <c r="B6" s="5" t="n">
        <v>42337</v>
      </c>
      <c r="C6" s="5" t="n">
        <v>50995</v>
      </c>
    </row>
    <row r="7" spans="1:3">
      <c r="A7" s="4" t="s">
        <v>109</v>
      </c>
      <c r="B7" s="5" t="n">
        <v>900</v>
      </c>
      <c r="C7" s="5" t="n">
        <v>900</v>
      </c>
    </row>
    <row r="8" spans="1:3">
      <c r="A8" s="4" t="s">
        <v>110</v>
      </c>
      <c r="B8" s="5" t="n">
        <v>-974</v>
      </c>
      <c r="C8" s="5" t="n">
        <v>-974</v>
      </c>
    </row>
    <row r="9" spans="1:3">
      <c r="A9" s="4" t="s">
        <v>111</v>
      </c>
      <c r="C9" s="5" t="n">
        <v>32950</v>
      </c>
    </row>
    <row r="10" spans="1:3">
      <c r="A10" s="3" t="s">
        <v>112</v>
      </c>
    </row>
    <row r="11" spans="1:3">
      <c r="A11" s="4" t="s">
        <v>113</v>
      </c>
      <c r="B11" s="5" t="n">
        <v>-31155</v>
      </c>
      <c r="C11" s="5" t="n">
        <v>-88432</v>
      </c>
    </row>
    <row r="12" spans="1:3">
      <c r="A12" s="4" t="s">
        <v>34</v>
      </c>
      <c r="B12" s="5" t="n">
        <v>234598</v>
      </c>
      <c r="C12" s="5" t="n">
        <v>209085</v>
      </c>
    </row>
    <row r="13" spans="1:3">
      <c r="A13" s="4" t="s">
        <v>39</v>
      </c>
      <c r="B13" s="5" t="n">
        <v>-10110</v>
      </c>
      <c r="C13" s="5" t="n">
        <v>-1435</v>
      </c>
    </row>
    <row r="14" spans="1:3">
      <c r="A14" s="4" t="s">
        <v>114</v>
      </c>
      <c r="C14" s="5" t="n">
        <v>11160</v>
      </c>
    </row>
    <row r="15" spans="1:3">
      <c r="A15" s="4" t="s">
        <v>53</v>
      </c>
      <c r="B15" s="5" t="n">
        <v>-129213</v>
      </c>
      <c r="C15" s="5" t="n">
        <v>49554</v>
      </c>
    </row>
    <row r="16" spans="1:3">
      <c r="A16" s="4" t="s">
        <v>56</v>
      </c>
      <c r="B16" s="5" t="n">
        <v>11020</v>
      </c>
    </row>
    <row r="17" spans="1:3">
      <c r="A17" s="4" t="s">
        <v>55</v>
      </c>
      <c r="B17" s="5" t="n">
        <v>-6021</v>
      </c>
      <c r="C17" s="5" t="n">
        <v>-1269</v>
      </c>
    </row>
    <row r="18" spans="1:3">
      <c r="A18" s="4" t="s">
        <v>115</v>
      </c>
      <c r="B18" s="5" t="n">
        <v>112425</v>
      </c>
      <c r="C18" s="5" t="n">
        <v>157620</v>
      </c>
    </row>
    <row r="19" spans="1:3">
      <c r="A19" s="3" t="s">
        <v>116</v>
      </c>
    </row>
    <row r="20" spans="1:3">
      <c r="A20" s="4" t="s">
        <v>117</v>
      </c>
      <c r="C20" s="5" t="n">
        <v>-2276</v>
      </c>
    </row>
    <row r="21" spans="1:3">
      <c r="A21" s="3" t="s">
        <v>118</v>
      </c>
    </row>
    <row r="22" spans="1:3">
      <c r="A22" s="4" t="s">
        <v>119</v>
      </c>
      <c r="B22" s="5" t="n">
        <v>340000</v>
      </c>
      <c r="C22" s="5" t="n">
        <v>330000</v>
      </c>
    </row>
    <row r="23" spans="1:3">
      <c r="A23" s="4" t="s">
        <v>120</v>
      </c>
      <c r="B23" s="5" t="n">
        <v>-340000</v>
      </c>
      <c r="C23" s="5" t="n">
        <v>-330000</v>
      </c>
    </row>
    <row r="24" spans="1:3">
      <c r="A24" s="4" t="s">
        <v>121</v>
      </c>
      <c r="B24" s="5" t="n">
        <v>-15777</v>
      </c>
      <c r="C24" s="5" t="n">
        <v>-16666</v>
      </c>
    </row>
    <row r="25" spans="1:3">
      <c r="A25" s="4" t="s">
        <v>122</v>
      </c>
      <c r="B25" s="5" t="n">
        <v>-15777</v>
      </c>
      <c r="C25" s="5" t="n">
        <v>-16666</v>
      </c>
    </row>
    <row r="26" spans="1:3">
      <c r="A26" s="4" t="s">
        <v>123</v>
      </c>
      <c r="B26" s="5" t="n">
        <v>96648</v>
      </c>
      <c r="C26" s="5" t="n">
        <v>138678</v>
      </c>
    </row>
    <row r="27" spans="1:3">
      <c r="A27" s="4" t="s">
        <v>124</v>
      </c>
      <c r="B27" s="5" t="n">
        <v>2129</v>
      </c>
      <c r="C27" s="5" t="n">
        <v>46182</v>
      </c>
    </row>
    <row r="28" spans="1:3">
      <c r="A28" s="4" t="s">
        <v>125</v>
      </c>
      <c r="B28" s="6" t="n">
        <v>98777</v>
      </c>
      <c r="C28" s="6" t="n">
        <v>1848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29</v>
      </c>
    </row>
    <row r="4" spans="1:2">
      <c r="A4" s="4" t="s">
        <v>101</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04:21Z</dcterms:created>
  <dcterms:modified xmlns:dcterms="http://purl.org/dc/terms/" xmlns:xsi="http://www.w3.org/2001/XMLSchema-instance" xsi:type="dcterms:W3CDTF">2019-05-15T11:04:21Z</dcterms:modified>
</cp:coreProperties>
</file>